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Computation of Earnings Per Sha" sheetId="7" r:id="rId7"/>
    <s:sheet name="Commitments and Contingencies" sheetId="8" r:id="rId8"/>
    <s:sheet name="Fair Value of Financial Instrum" sheetId="9" r:id="rId9"/>
    <s:sheet name="Debt and Financing Arrangements" sheetId="10" r:id="rId10"/>
    <s:sheet name="Acquisitions" sheetId="11" r:id="rId11"/>
    <s:sheet name="Summary of Significant Accoun12" sheetId="12" r:id="rId12"/>
    <s:sheet name="Computation of Earnings Per S13" sheetId="13" r:id="rId13"/>
    <s:sheet name="Debt and Financing Arrangemen14" sheetId="14" r:id="rId14"/>
    <s:sheet name="Computation of Earnings Per S15" sheetId="15" r:id="rId15"/>
    <s:sheet name="Computation of Earnings Per S16" sheetId="16" r:id="rId16"/>
    <s:sheet name="Fair Value of Financial Instr17" sheetId="17" r:id="rId17"/>
    <s:sheet name="Debt and Financing Arrangemen18" sheetId="18" r:id="rId18"/>
    <s:sheet name="Debt and Financing Arrangemen19" sheetId="19" r:id="rId19"/>
    <s:sheet name="Debt and Financing Arrangemen20" sheetId="20" r:id="rId20"/>
    <s:sheet name="Acquisitions - Additional Infor" sheetId="21" r:id="rId21"/>
  </s:sheets>
  <s:definedNames/>
  <s:calcPr calcId="124519" calcMode="auto" fullCalcOnLoad="1"/>
</s:workbook>
</file>

<file path=xl/sharedStrings.xml><?xml version="1.0" encoding="utf-8"?>
<sst xmlns="http://schemas.openxmlformats.org/spreadsheetml/2006/main" uniqueCount="224">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AIA</t>
  </si>
  <si>
    <t>Entity Registrant Name</t>
  </si>
  <si>
    <t>SAIA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Accounts receivable, net</t>
  </si>
  <si>
    <t>Prepaid expenses and other</t>
  </si>
  <si>
    <t>Total current assets</t>
  </si>
  <si>
    <t>Property and Equipment, at cost</t>
  </si>
  <si>
    <t>Less-accumulated depreciation</t>
  </si>
  <si>
    <t>Net property and equipment</t>
  </si>
  <si>
    <t>Goodwill and Identifiable Intangibles, net</t>
  </si>
  <si>
    <t>Other Noncurrent Assets</t>
  </si>
  <si>
    <t>Total assets</t>
  </si>
  <si>
    <t>Current Liabilities:</t>
  </si>
  <si>
    <t>Accounts payable</t>
  </si>
  <si>
    <t>Wages, vacation and employees’ benefits</t>
  </si>
  <si>
    <t>Other current liabilities</t>
  </si>
  <si>
    <t>Current portion of long-term debt</t>
  </si>
  <si>
    <t>Total current liabilities</t>
  </si>
  <si>
    <t>Other Liabilities:</t>
  </si>
  <si>
    <t>Long-term debt, less current portion</t>
  </si>
  <si>
    <t>Deferred income taxes</t>
  </si>
  <si>
    <t>Claims, insurance and other</t>
  </si>
  <si>
    <t>Total other liabilities</t>
  </si>
  <si>
    <t>Commitments and Contingencies</t>
  </si>
  <si>
    <t>Stockholders’ Equity:</t>
  </si>
  <si>
    <t>Preferred stock, $0.001 par value, 50,000 shares authorized, none issued and outstanding</t>
  </si>
  <si>
    <t>Common stock, $0.001 par value, 50,000,000 shares authorized, 25,128,631 and 24,871,806 shares issued and outstanding at June 30, 2015 and December 31, 2014, respectively</t>
  </si>
  <si>
    <t>Additional paid-in-capital</t>
  </si>
  <si>
    <t>Deferred compensation trust, 170,413 and 193,607 shares of common stock at cost at June 30, 2015 and December 31, 2014, respectively</t>
  </si>
  <si>
    <t>Retained earning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Deferred compensation trust</t>
  </si>
  <si>
    <t>Condensed Consolidated Statements of Operations (Unaudited) - USD ($) shares in Thousands, $ in Thousands</t>
  </si>
  <si>
    <t>3 Months Ended</t>
  </si>
  <si>
    <t>Jun. 30, 2014</t>
  </si>
  <si>
    <t>Income Statement [Abstract]</t>
  </si>
  <si>
    <t>Operating Revenue</t>
  </si>
  <si>
    <t>Operating Expenses:</t>
  </si>
  <si>
    <t>Salaries, wages and employees’ benefits</t>
  </si>
  <si>
    <t>Purchased transportation</t>
  </si>
  <si>
    <t>Fuel, operating expenses and supplies</t>
  </si>
  <si>
    <t>Operating taxes and licenses</t>
  </si>
  <si>
    <t>Claims and insurance</t>
  </si>
  <si>
    <t>Depreciation and amortization</t>
  </si>
  <si>
    <t>Operating losses (gains), net</t>
  </si>
  <si>
    <t>Total operating expenses</t>
  </si>
  <si>
    <t>Operating Income</t>
  </si>
  <si>
    <t>Nonoperating Expenses:</t>
  </si>
  <si>
    <t>Interest expense</t>
  </si>
  <si>
    <t>Other, net</t>
  </si>
  <si>
    <t>Nonoperating expenses, net</t>
  </si>
  <si>
    <t>Income Before Income Taxes</t>
  </si>
  <si>
    <t>Income Tax Provision</t>
  </si>
  <si>
    <t>Net Income</t>
  </si>
  <si>
    <t>Weighted average common shares outstanding – basic</t>
  </si>
  <si>
    <t>Weighted average common shares outstanding – diluted</t>
  </si>
  <si>
    <t>Basic Earnings Per Share</t>
  </si>
  <si>
    <t>Diluted Earnings Per Share</t>
  </si>
  <si>
    <t>Condensed Consolidated Statements of Cash Flows (Unaudited) - USD ($) $ in Thousands</t>
  </si>
  <si>
    <t>Operating Activities:</t>
  </si>
  <si>
    <t>Net income</t>
  </si>
  <si>
    <t>Noncash items included in net income:</t>
  </si>
  <si>
    <t>Changes in operating assets and liabilities, net</t>
  </si>
  <si>
    <t>Net cash provided by operating activities</t>
  </si>
  <si>
    <t>Investing Activities:</t>
  </si>
  <si>
    <t>Acquisition of business</t>
  </si>
  <si>
    <t>Acquisition of property and equipment</t>
  </si>
  <si>
    <t>Proceeds from disposal of property and equipment</t>
  </si>
  <si>
    <t>Net cash used in investing activities</t>
  </si>
  <si>
    <t>Financing Activities:</t>
  </si>
  <si>
    <t>Repayment of revolving credit agreement</t>
  </si>
  <si>
    <t>Borrowing of revolving credit agreement</t>
  </si>
  <si>
    <t>Proceeds from stock option exercises</t>
  </si>
  <si>
    <t>Repayment of senior notes</t>
  </si>
  <si>
    <t>Payment of capital lease obligations</t>
  </si>
  <si>
    <t>Payment of debt issuance costs</t>
  </si>
  <si>
    <t>Net cash provided by financing activities</t>
  </si>
  <si>
    <t>Net (Decrease) Increase in Cash and Cash Equivalents</t>
  </si>
  <si>
    <t>Cash and cash equivalents, beginning of period</t>
  </si>
  <si>
    <t>Cash and cash equivalents, end of period</t>
  </si>
  <si>
    <t>Non Cash Investing Activities</t>
  </si>
  <si>
    <t>Equipment financed with capital leases</t>
  </si>
  <si>
    <t>Summary of Significant Accounting Policies</t>
  </si>
  <si>
    <t>Accounting Policies [Abstract]</t>
  </si>
  <si>
    <t xml:space="preserve">(1) Summary of Significant Accounting Policies Basis of Presentation The accompanying unaudited condensed consolidated financial statements include the accounts of Saia, Inc. and its wholly-owned subsidiaries (together, the Company or Saia). All significant intercompany accounts and transactions have been eliminated in the condensed consolidated financial statements. The condensed consolidated financial statements have been prepared by the Company without audit by the independent registered public accounting firm. In the opinion of management, all normal recurring adjustments necessary for a fair presentation of the condensed consolidated balance sheets, statements of operations and cash flows for the interim periods included herein have been made. These interim condensed consolidated financial statements of the Company have been prepared in accordance with U.S. generally accepted accounting principles for interim financial information, the instructions to Quarterly Report on Form 10-Q and Rule 10-01 of Regulation S-X. Certain information and note disclosures normally included in financial statements prepared in accordance with U.S. generally accepted accounting principles have been condensed or omitted from these statements. The accompanying condensed consolidated financial statements should be read in conjunction with the Company’s Annual Report on Form 10-K for the year ended December 31, 2014. Operating results for the quarter and six months ended are not necessarily indicative of the results of operations that may be expected for the year ended December 31, 2015. Business The Company offers customers a wide range of less-than-truckload, non-asset truckload, expedited and logistics services across the United States through its wholly-owned subsidiaries. Effective February 2, 2015, the Company’s subsidiaries were as follows: Saia Motor Freight Line, LLC, doing business as Saia LTL Freight; Saia TL Plus, LLC, formerly Robart Transportation, Inc.; Saia Sales, LLC; Saia Logistics Services, LLC, formerly The RL Services Group, LLC; Saia MetroGo, LLC, formed on January 22, 2015 and LinkEx, Inc. acquired on February 2, 2015. New Accounting Pronouncements On May 28, 2014, the FASB issued ASU No. 2014-09, Revenue from Contracts with Customers, On April 7, 2015, the FASB issued ASU 2015-03, Interest – Imputation of Interest (Subtopic 835-30): Simplifying the Presentation of Debt Issuance Costs </t>
  </si>
  <si>
    <t>Computation of Earnings Per Share</t>
  </si>
  <si>
    <t>Earnings Per Share [Abstract]</t>
  </si>
  <si>
    <t xml:space="preserve">(2) Computation of Earnings Per Share The calculation of basic earnings per common share and diluted earnings per common share was as follows (in thousands, except per share amounts):
Second Quarter
Six Months
2015
2014
2015
2014
Numerator:
Net income
$
19,247
$
13,568
$
31,852
$
22,144
Denominator:
Denominator for basic earnings per share–weighted average common shares
24,936
24,484
24,870
24,434
Effect of dilutive stock options
128
232
143
235
Effect of other common stock equivalents
497
731
513
727
Denominator for diluted earnings per share–adjusted weighted average common shares
25,561
25,447
25,526
25,396
Basic Earnings Per Share
$
0.77
$
0.55
$
1.28
$
0.91
Diluted Earnings Per Share
$
0.75
$
0.53
$
1.25
$
0.87
For the quarter and six months ended June 30, 2015, options to purchase 125,536 and 117,600 shares, respectively, of common stock of the Company were excluded from the calculation of diluted earnings per share because their effect was anti-dilutive. For the quarter and six months ended June 30, 2014, options to purchase 114,976 and 92,376 shares, respectively, of common stock of the Company were excluded from the calculation of diluted earnings per share because their effect was anti-dilutive. </t>
  </si>
  <si>
    <t>Commitments And Contingencies Disclosure [Abstract]</t>
  </si>
  <si>
    <t xml:space="preserve">(3) Commitments and Contingencies The Company is subject to legal proceedings that arise in the ordinary course of its business. The Company believes that adequate provisions for the resolution of all contingencies, claims and pending litigation have been made for probable losses and that the ultimate outcome of these actions will not have a material adverse effect on our consolidated financial position but could have a material adverse effect on the results of operations in a quarter or annual period. </t>
  </si>
  <si>
    <t>Fair Value of Financial Instruments</t>
  </si>
  <si>
    <t>Fair Value Disclosures [Abstract]</t>
  </si>
  <si>
    <t xml:space="preserve">(4) Fair Value of Financial Instruments The carrying amounts of financial instruments including cash and cash equivalents, accounts receivable, accounts payable and other current liabilities approximated fair value as of June 30, 2015 and December 31, 2014 because of the relatively short maturity of these instruments. Based on the borrowing rates currently available to the Company for debt with similar terms and remaining maturities the estimated fair value of total debt at June 30, 2015 and December 31, 2014 was $109.3 million and $83.7 million, respectively, based upon level two in the fair value hierarchy. The carrying value of the debt was $108.6 million and $83.0 million at June 30, 2015 and December 31, 2014, respectively. </t>
  </si>
  <si>
    <t>Debt and Financing Arrangements</t>
  </si>
  <si>
    <t>Debt Disclosure [Abstract]</t>
  </si>
  <si>
    <t>(5) Debt and Financing Arrangements At June 30, 2015 and December 31, 2014, debt consisted of the following (in thousands):
June 30, 2015
December 31, 2014
Credit Agreement with Banks, described below
$
58,000
$
45,000
Senior Notes under a Master Shelf Agreement, described below
17,857
21,429
Capital Leases, described below
32,777
16,606
Total debt
108,634
83,035
Less: current portion of long-term debt
11,215
9,138
Long-term debt, less current portion
$
97,419
$
73,897
On March 6, 2015, the Company entered into the Fifth Amended and Restated Credit Agreement with its banking group (as amended, the Restated Credit Agreement). The amendment increased the amount of the revolver from $200 million to $250 million and extended the term until March 2020. The amendment also reduced the interest rate pricing grid, eliminated both the borrowing base and the minimum tangible net worth covenant. On the same date, the Company also entered into the Second Amended and Restated Master Shelf Agreement with its long term note holders (as amended, the Restated Master Shelf Agreement) that made changes to this agreement to conform with certain changes in the Restated Credit Agreement. Restated Credit Agreement The Restated Credit Agreement is a revolving credit facility for up to $250 million expiring in March 2020. The Restated Credit Agreement also has an accordion feature that allows for an additional $75 million availability, subject to lender approval. The Restated Credit Agreement provides for a LIBOR rate margin range from 112.5 basis points to 225 basis points, base rate margins from minus 12.5 basis points to plus 50 basis points, an unused portion fee from 20 basis points to 30 basis points and letter of credit fees from 112.5 basis points to 225 basis points in each case based on the Company’s leverage ratio. Under the Restated Credit Agreement, the Company must maintain certain financial covenants including a minimum fixed charge coverage ratio and a maximum leverage ratio, among others. The Restated Credit Agreement also provides for a pledge by the Company of certain land and structures, certain tractors, trailers and other personal property and accounts receivable, as defined in the Restated Credit Agreement. At June 30, 2015, the Company had borrowings of $58.0 million and outstanding letters of credit of $44.8 million under the Restated Credit Agreement. At December 31, 2014, the Company had borrowings of $45.0 million and outstanding letters of credit of $47.3 million under the Restated Credit Agreement. The available portion of the Restated Credit Agreement may be used for general corporate purposes, including future capital expenditures, working capital and letter of credit requirements as needed. Restated Master Shelf Agreement On September 20, 2002, the Company issued $100 million in Senior Notes under a $125 million (amended to $150 million in April 2005) Master Shelf Agreement with Prudential Investment Management, Inc. and certain of its affiliates. The Company issued another $25 million in Senior Notes on November 30, 2007 and $25 million in Senior Notes on January 31, 2008 under the same Master Shelf Agreement. The initial $100 million Senior Notes had a fixed interest rate of 7.38 percent. Payments due under the $100 million Senior Notes were interest only until June 30, 2006 and at that time semi-annual principal payments began with the final payment made in December 2013. The November 2007 issuance of $25 million Senior Notes has a fixed interest rate of 6.14 percent. The January 2008 issuance of $25 million Senior Notes has a fixed interest rate of 6.17 percent. Payments due for both $25 million issuances were interest only until June 30, 2011 and at that time semi-annual principal payments began with the final payments due January 1, 2018. Under the terms of the Senior Notes, the Company must maintain certain financial covenants including a minimum fixed charge coverage ratio and a maximum leverage ratio, among others. The Senior Notes also provide for a pledge by the Company of certain land and structures, certain tractors, trailers and other personal property and accounts receivable, as defined in the Senior Notes. Capital Leases The Company is obligated under capital leases which include obligations covering revenue equipment totaling $32.8 million with seven year terms. Amortization of assets held under the capital leases is included in depreciation expense. The weighted average interest rate for the capital leases at June 30, 2015 is 2.88%. The principal maturities of long-term debt instruments (in thousands) are as follows:
Amount
2015
$
6,053
2016
12,106
2017
12,106
2018
4,964
2019
4,964
Thereafter
72,034
Total
$
112,227
Less: Amounts Representing Interest on Capital Leases
3,593
Total
$
108,634</t>
  </si>
  <si>
    <t>Acquisitions</t>
  </si>
  <si>
    <t>Business Combinations [Abstract]</t>
  </si>
  <si>
    <t xml:space="preserve">(6) Acquisitions On February 2, 2015, the Company acquired LinkEx, Inc., an asset-light third party logistics business based in Dallas, Texas. The Company believes this acquisition is a future growth opportunity for its portfolio of services in the asset-light market. This acquisition fits into the Company’s strategic goal of diversifying Saia’s portfolio of service offerings. Pursuant to the terms of the purchase agreement, the Company paid a purchase price of up to approximately $25 million, subject, in part, to meeting profit targets. The accounting for this acquisition is considered preliminary, as we expect to finalize the valuation of identifiable intangible assets and goodwill (both on a book basis and tax basis) during the fourth quarter of 2015. </t>
  </si>
  <si>
    <t>Summary of Significant Accounting Policies (Policies)</t>
  </si>
  <si>
    <t>Basis of Presentation</t>
  </si>
  <si>
    <t>Basis of Presentation The accompanying unaudited condensed consolidated financial statements include the accounts of Saia, Inc. and its wholly-owned subsidiaries (together, the Company or Saia). All significant intercompany accounts and transactions have been eliminated in the condensed consolidated financial statements. The condensed consolidated financial statements have been prepared by the Company without audit by the independent registered public accounting firm. In the opinion of management, all normal recurring adjustments necessary for a fair presentation of the condensed consolidated balance sheets, statements of operations and cash flows for the interim periods included herein have been made. These interim condensed consolidated financial statements of the Company have been prepared in accordance with U.S. generally accepted accounting principles for interim financial information, the instructions to Quarterly Report on Form 10-Q and Rule 10-01 of Regulation S-X. Certain information and note disclosures normally included in financial statements prepared in accordance with U.S. generally accepted accounting principles have been condensed or omitted from these statements. The accompanying condensed consolidated financial statements should be read in conjunction with the Company’s Annual Report on Form 10-K for the year ended December 31, 2014. Operating results for the quarter and six months ended are not necessarily indicative of the results of operations that may be expected for the year ended December 31, 2015.</t>
  </si>
  <si>
    <t>Business</t>
  </si>
  <si>
    <t>Business The Company offers customers a wide range of less-than-truckload, non-asset truckload, expedited and logistics services across the United States through its wholly-owned subsidiaries. Effective February 2, 2015, the Company’s subsidiaries were as follows: Saia Motor Freight Line, LLC, doing business as Saia LTL Freight; Saia TL Plus, LLC, formerly Robart Transportation, Inc.; Saia Sales, LLC; Saia Logistics Services, LLC, formerly The RL Services Group, LLC; Saia MetroGo, LLC, formed on January 22, 2015 and LinkEx, Inc. acquired on February 2, 2015.</t>
  </si>
  <si>
    <t>New Accounting Pronouncements</t>
  </si>
  <si>
    <t>New Accounting Pronouncements On May 28, 2014, the FASB issued ASU No. 2014-09, Revenue from Contracts with Customers, On April 7, 2015, the FASB issued ASU 2015-03, Interest – Imputation of Interest (Subtopic 835-30): Simplifying the Presentation of Debt Issuance Costs</t>
  </si>
  <si>
    <t>Computation of Earnings Per Share (Tables)</t>
  </si>
  <si>
    <t>Summary of Calculation of Basic Earnings Per Common Share and Diluted Earnings Per Common Share</t>
  </si>
  <si>
    <t>The calculation of basic earnings per common share and diluted earnings per common share was as follows (in thousands, except per share amounts):
Second Quarter
Six Months
2015
2014
2015
2014
Numerator:
Net income
$
19,247
$
13,568
$
31,852
$
22,144
Denominator:
Denominator for basic earnings per share–weighted average common shares
24,936
24,484
24,870
24,434
Effect of dilutive stock options
128
232
143
235
Effect of other common stock equivalents
497
731
513
727
Denominator for diluted earnings per share–adjusted weighted average common shares
25,561
25,447
25,526
25,396
Basic Earnings Per Share
$
0.77
$
0.55
$
1.28
$
0.91
Diluted Earnings Per Share
$
0.75
$
0.53
$
1.25
$
0.87</t>
  </si>
  <si>
    <t>Debt and Financing Arrangements (Tables)</t>
  </si>
  <si>
    <t>Summary of Reconciliation of Debt</t>
  </si>
  <si>
    <t>At June 30, 2015 and December 31, 2014, debt consisted of the following (in thousands):
June 30, 2015
December 31, 2014
Credit Agreement with Banks, described below
$
58,000
$
45,000
Senior Notes under a Master Shelf Agreement, described below
17,857
21,429
Capital Leases, described below
32,777
16,606
Total debt
108,634
83,035
Less: current portion of long-term debt
11,215
9,138
Long-term debt, less current portion
$
97,419
$
73,897</t>
  </si>
  <si>
    <t>Schedule of Principal Maturities of Long-Term Debt</t>
  </si>
  <si>
    <t>The principal maturities of long-term debt instruments (in thousands) are as follows:
Amount
2015
$
6,053
2016
12,106
2017
12,106
2018
4,964
2019
4,964
Thereafter
72,034
Total
$
112,227
Less: Amounts Representing Interest on Capital Leases
3,593
Total
$
108,634</t>
  </si>
  <si>
    <t>Computation of Earnings Per Share - Summary of Calculation of Basic Earnings Per Common Share and Diluted Earnings Per Common Share (Detail) - USD ($) $ / shares in Units, shares in Thousands, $ in Thousands</t>
  </si>
  <si>
    <t>Numerator:</t>
  </si>
  <si>
    <t>Denominator:</t>
  </si>
  <si>
    <t>Denominator for basic earnings per share-weighted average common shares</t>
  </si>
  <si>
    <t>Effect of dilutive stock options</t>
  </si>
  <si>
    <t>Effect of other common stock equivalents</t>
  </si>
  <si>
    <t>Denominator for diluted earnings per share-adjusted weighted average common shares</t>
  </si>
  <si>
    <t>Computation of Earnings Per Share - Additional Information (Detail) - shares</t>
  </si>
  <si>
    <t>Employee Stock Option [Member]</t>
  </si>
  <si>
    <t>Antidilutive Securities Excluded From Computation Of Earnings Per Share [Line Items]</t>
  </si>
  <si>
    <t>Common stock excluded from the calculation of diluted earnings per share</t>
  </si>
  <si>
    <t>Fair Value of Financial Instruments - Additional Information (Detail) - USD ($) $ in Thousands</t>
  </si>
  <si>
    <t>Estimated fair value of total debt</t>
  </si>
  <si>
    <t>Total debt</t>
  </si>
  <si>
    <t>Debt and Financing Arrangements - Summary of Reconciliation of Debt (Detail) - USD ($) $ in Thousands</t>
  </si>
  <si>
    <t>Debt Instrument [Line Items]</t>
  </si>
  <si>
    <t>Capital Leases, described below</t>
  </si>
  <si>
    <t>Less: current portion of long-term debt</t>
  </si>
  <si>
    <t>Credit Agreement with Banks [Member]</t>
  </si>
  <si>
    <t>Senior Notes under Master Shelf Agreement [Member]</t>
  </si>
  <si>
    <t>Debt and Financing Arrangements - Additional Information (Detail) - USD ($)</t>
  </si>
  <si>
    <t>Mar. 06, 2015</t>
  </si>
  <si>
    <t>Jan. 31, 2008</t>
  </si>
  <si>
    <t>Nov. 30, 2007</t>
  </si>
  <si>
    <t>Apr. 30, 2005</t>
  </si>
  <si>
    <t>Sep. 20, 2002</t>
  </si>
  <si>
    <t>Line of Credit Facility [Line Items]</t>
  </si>
  <si>
    <t>Amendment line of credit facility expiration year and month</t>
  </si>
  <si>
    <t>2020-03</t>
  </si>
  <si>
    <t>Letter of credit facility outstanding amount</t>
  </si>
  <si>
    <t>Capital lease obligation</t>
  </si>
  <si>
    <t>Lease expiration period</t>
  </si>
  <si>
    <t>7 years</t>
  </si>
  <si>
    <t>Weighted average interest rate for capital lease</t>
  </si>
  <si>
    <t>2.88%</t>
  </si>
  <si>
    <t>Minimum [Member]</t>
  </si>
  <si>
    <t>Letter of credit unused portion fee</t>
  </si>
  <si>
    <t>0.20%</t>
  </si>
  <si>
    <t>Maximum [Member]</t>
  </si>
  <si>
    <t>0.30%</t>
  </si>
  <si>
    <t>LIBOR Rate Margin [Member] | Minimum [Member]</t>
  </si>
  <si>
    <t>Rate margin</t>
  </si>
  <si>
    <t>1.125%</t>
  </si>
  <si>
    <t>Senior notes issued, value</t>
  </si>
  <si>
    <t>Senior notes authorized amount</t>
  </si>
  <si>
    <t>Interest rate on notes</t>
  </si>
  <si>
    <t>6.17%</t>
  </si>
  <si>
    <t>6.14%</t>
  </si>
  <si>
    <t>7.38%</t>
  </si>
  <si>
    <t>Senior credit facility, Interest rate terms description</t>
  </si>
  <si>
    <t>The initial $100 million Senior Notes had a fixed interest rate of 7.38 percent.  Payments due under the $100 million Senior Notes were interest only until June 30, 2006 and at that time semi-annual principal payments began with the final payment made in December 2013.  The November 2007 issuance of $25 million Senior Notes has a fixed interest rate of 6.14 percent.  The January 2008 issuance of $25 million Senior Notes has a fixed interest rate of 6.17 percent.  Payments due for both $25 million issuances were interest only until June 30, 2011 and at that time semi-annual principal payments began with the final payments due January 1, 2018.</t>
  </si>
  <si>
    <t>Revolving Credit Facility [Member]</t>
  </si>
  <si>
    <t>Borrowing capacity under credit agreement</t>
  </si>
  <si>
    <t>Line of credit facility expiration year and month</t>
  </si>
  <si>
    <t>Additional borrowing capacity under revolving credit facility</t>
  </si>
  <si>
    <t>Revolving Credit Facility [Member] | Credit Agreement Before Amendments [Member]</t>
  </si>
  <si>
    <t>Credit Agreement with Banks [Member] | Minimum [Member]</t>
  </si>
  <si>
    <t>Credit Agreement with Banks [Member] | Maximum [Member]</t>
  </si>
  <si>
    <t>2.25%</t>
  </si>
  <si>
    <t>Credit Agreement with Banks [Member] | LIBOR Rate Margin [Member] | Maximum [Member]</t>
  </si>
  <si>
    <t>Credit Agreement with Banks [Member] | Base Rate Margin [Member] | Minimum [Member]</t>
  </si>
  <si>
    <t>0.125%</t>
  </si>
  <si>
    <t>Credit Agreement with Banks [Member] | Base Rate Margin [Member] | Maximum [Member]</t>
  </si>
  <si>
    <t>0.50%</t>
  </si>
  <si>
    <t>Debt and Financing Arrangements - Schedule of Principal Maturities of Long-Term Debt (Detail) - USD ($) $ in Thousands</t>
  </si>
  <si>
    <t>Thereafter</t>
  </si>
  <si>
    <t>Total</t>
  </si>
  <si>
    <t>Capital Lease Obligations [Member]</t>
  </si>
  <si>
    <t>Less: Amounts Representing Interest on Capital Leases</t>
  </si>
  <si>
    <t>Acquisitions - Additional Information (Detail) $ in Millions</t>
  </si>
  <si>
    <t>Feb. 02, 2015USD ($)</t>
  </si>
  <si>
    <t>LinkEx, Inc [Member] | Maximum [Member]</t>
  </si>
  <si>
    <t>Business Acquisition [Line Items]</t>
  </si>
  <si>
    <t>Purchase price of acquisi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177702</v>
      </c>
    </row>
    <row spans="1:3" r="12">
      <c s="4" t="s" r="A12">
        <v>19</v>
      </c>
      <c s="4" t="s" r="B12">
        <v>20</v>
      </c>
    </row>
    <row spans="1:3" r="13">
      <c s="4" t="s" r="A13">
        <v>21</v>
      </c>
      <c s="4" t="s" r="B13">
        <v>22</v>
      </c>
    </row>
    <row spans="1:3" r="14">
      <c s="4" t="s" r="A14">
        <v>23</v>
      </c>
      <c s="5" t="n" r="C14">
        <v>25128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t="s" r="A1">
        <v>135</v>
      </c>
      <c s="2" t="s" r="B1">
        <v>1</v>
      </c>
    </row>
    <row spans="1:2" r="2">
      <c s="2" t="s" r="B2">
        <v>2</v>
      </c>
    </row>
    <row spans="1:2" r="3">
      <c s="3" t="s" r="A3">
        <v>119</v>
      </c>
    </row>
    <row spans="1:2" r="4">
      <c s="4" t="s" r="A4">
        <v>136</v>
      </c>
      <c s="4" t="s" r="B4">
        <v>137</v>
      </c>
    </row>
    <row spans="1:2" r="5">
      <c s="4" t="s" r="A5">
        <v>138</v>
      </c>
      <c s="4" t="s" r="B5">
        <v>139</v>
      </c>
    </row>
    <row spans="1:2" r="6">
      <c s="4" t="s" r="A6">
        <v>140</v>
      </c>
      <c s="4" t="s" r="B6">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2</v>
      </c>
      <c s="2" t="s" r="B1">
        <v>1</v>
      </c>
    </row>
    <row spans="1:2" r="2">
      <c s="2" t="s" r="B2">
        <v>2</v>
      </c>
    </row>
    <row spans="1:2" r="3">
      <c s="3" t="s" r="A3">
        <v>122</v>
      </c>
    </row>
    <row spans="1:2" r="4">
      <c s="4" t="s" r="A4">
        <v>143</v>
      </c>
      <c s="4" t="s"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t="s" r="A1">
        <v>145</v>
      </c>
      <c s="2" t="s" r="B1">
        <v>1</v>
      </c>
    </row>
    <row spans="1:2" r="2">
      <c s="2" t="s" r="B2">
        <v>2</v>
      </c>
    </row>
    <row spans="1:2" r="3">
      <c s="3" t="s" r="A3">
        <v>130</v>
      </c>
    </row>
    <row spans="1:2" r="4">
      <c s="4" t="s" r="A4">
        <v>146</v>
      </c>
      <c s="4" t="s" r="B4">
        <v>147</v>
      </c>
    </row>
    <row spans="1:2" r="5">
      <c s="4" t="s" r="A5">
        <v>148</v>
      </c>
      <c s="4" t="s" r="B5">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50</v>
      </c>
      <c s="2" t="s" r="B1">
        <v>69</v>
      </c>
      <c s="2" t="s" r="D1">
        <v>1</v>
      </c>
    </row>
    <row spans="1:5" r="2">
      <c s="2" t="s" r="B2">
        <v>2</v>
      </c>
      <c s="2" t="s" r="C2">
        <v>70</v>
      </c>
      <c s="2" t="s" r="D2">
        <v>2</v>
      </c>
      <c s="2" t="s" r="E2">
        <v>70</v>
      </c>
    </row>
    <row spans="1:5" r="3">
      <c s="3" t="s" r="A3">
        <v>151</v>
      </c>
    </row>
    <row spans="1:5" r="4">
      <c s="4" t="s" r="A4">
        <v>96</v>
      </c>
      <c s="7" t="n" r="B4">
        <v>19247</v>
      </c>
      <c s="7" t="n" r="C4">
        <v>13568</v>
      </c>
      <c s="7" t="n" r="D4">
        <v>31852</v>
      </c>
      <c s="7" t="n" r="E4">
        <v>22144</v>
      </c>
    </row>
    <row spans="1:5" r="5">
      <c s="3" t="s" r="A5">
        <v>152</v>
      </c>
    </row>
    <row spans="1:5" r="6">
      <c s="4" t="s" r="A6">
        <v>153</v>
      </c>
      <c s="5" t="n" r="B6">
        <v>24936</v>
      </c>
      <c s="5" t="n" r="C6">
        <v>24484</v>
      </c>
      <c s="5" t="n" r="D6">
        <v>24870</v>
      </c>
      <c s="5" t="n" r="E6">
        <v>24434</v>
      </c>
    </row>
    <row spans="1:5" r="7">
      <c s="4" t="s" r="A7">
        <v>154</v>
      </c>
      <c s="5" t="n" r="B7">
        <v>128</v>
      </c>
      <c s="5" t="n" r="C7">
        <v>232</v>
      </c>
      <c s="5" t="n" r="D7">
        <v>143</v>
      </c>
      <c s="5" t="n" r="E7">
        <v>235</v>
      </c>
    </row>
    <row spans="1:5" r="8">
      <c s="4" t="s" r="A8">
        <v>155</v>
      </c>
      <c s="5" t="n" r="B8">
        <v>497</v>
      </c>
      <c s="5" t="n" r="C8">
        <v>731</v>
      </c>
      <c s="5" t="n" r="D8">
        <v>513</v>
      </c>
      <c s="5" t="n" r="E8">
        <v>727</v>
      </c>
    </row>
    <row spans="1:5" r="9">
      <c s="4" t="s" r="A9">
        <v>156</v>
      </c>
      <c s="5" t="n" r="B9">
        <v>25561</v>
      </c>
      <c s="5" t="n" r="C9">
        <v>25447</v>
      </c>
      <c s="5" t="n" r="D9">
        <v>25526</v>
      </c>
      <c s="5" t="n" r="E9">
        <v>25396</v>
      </c>
    </row>
    <row spans="1:5" r="10">
      <c s="4" t="s" r="A10">
        <v>92</v>
      </c>
      <c s="9" t="n" r="B10">
        <v>0.77</v>
      </c>
      <c s="9" t="n" r="C10">
        <v>0.55</v>
      </c>
      <c s="9" t="n" r="D10">
        <v>1.28</v>
      </c>
      <c s="9" t="n" r="E10">
        <v>0.91</v>
      </c>
    </row>
    <row spans="1:5" r="11">
      <c s="4" t="s" r="A11">
        <v>93</v>
      </c>
      <c s="9" t="n" r="B11">
        <v>0.75</v>
      </c>
      <c s="9" t="n" r="C11">
        <v>0.53</v>
      </c>
      <c s="9" t="n" r="D11">
        <v>1.25</v>
      </c>
      <c s="9" t="n" r="E11">
        <v>0.87</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57</v>
      </c>
      <c s="2" t="s" r="B1">
        <v>69</v>
      </c>
      <c s="2" t="s" r="D1">
        <v>1</v>
      </c>
    </row>
    <row spans="1:5" r="2">
      <c s="2" t="s" r="B2">
        <v>2</v>
      </c>
      <c s="2" t="s" r="C2">
        <v>70</v>
      </c>
      <c s="2" t="s" r="D2">
        <v>2</v>
      </c>
      <c s="2" t="s" r="E2">
        <v>70</v>
      </c>
    </row>
    <row spans="1:5" r="3">
      <c s="4" t="s" r="A3">
        <v>158</v>
      </c>
    </row>
    <row spans="1:5" r="4">
      <c s="3" t="s" r="A4">
        <v>159</v>
      </c>
    </row>
    <row spans="1:5" r="5">
      <c s="4" t="s" r="A5">
        <v>160</v>
      </c>
      <c s="5" t="n" r="B5">
        <v>125536</v>
      </c>
      <c s="5" t="n" r="C5">
        <v>114976</v>
      </c>
      <c s="5" t="n" r="D5">
        <v>117600</v>
      </c>
      <c s="5" t="n" r="E5">
        <v>92376</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61</v>
      </c>
      <c s="2" t="s" r="B1">
        <v>2</v>
      </c>
      <c s="2" t="s" r="C1">
        <v>25</v>
      </c>
    </row>
    <row spans="1:3" r="2">
      <c s="3" t="s" r="A2">
        <v>127</v>
      </c>
    </row>
    <row spans="1:3" r="3">
      <c s="4" t="s" r="A3">
        <v>162</v>
      </c>
      <c s="7" t="n" r="B3">
        <v>109300</v>
      </c>
      <c s="7" t="n" r="C3">
        <v>83700</v>
      </c>
    </row>
    <row spans="1:3" r="4">
      <c s="4" t="s" r="A4">
        <v>163</v>
      </c>
      <c s="7" t="n" r="B4">
        <v>108634</v>
      </c>
      <c s="7" t="n" r="C4">
        <v>8303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64</v>
      </c>
      <c s="2" t="s" r="B1">
        <v>2</v>
      </c>
      <c s="2" t="s" r="C1">
        <v>25</v>
      </c>
    </row>
    <row spans="1:3" r="2">
      <c s="3" t="s" r="A2">
        <v>165</v>
      </c>
    </row>
    <row spans="1:3" r="3">
      <c s="4" t="s" r="A3">
        <v>166</v>
      </c>
      <c s="7" t="n" r="B3">
        <v>32777</v>
      </c>
      <c s="7" t="n" r="C3">
        <v>16606</v>
      </c>
    </row>
    <row spans="1:3" r="4">
      <c s="4" t="s" r="A4">
        <v>163</v>
      </c>
      <c s="5" t="n" r="B4">
        <v>108634</v>
      </c>
      <c s="5" t="n" r="C4">
        <v>83035</v>
      </c>
    </row>
    <row spans="1:3" r="5">
      <c s="4" t="s" r="A5">
        <v>167</v>
      </c>
      <c s="5" t="n" r="B5">
        <v>11215</v>
      </c>
      <c s="5" t="n" r="C5">
        <v>9138</v>
      </c>
    </row>
    <row spans="1:3" r="6">
      <c s="4" t="s" r="A6">
        <v>44</v>
      </c>
      <c s="5" t="n" r="B6">
        <v>97419</v>
      </c>
      <c s="5" t="n" r="C6">
        <v>73897</v>
      </c>
    </row>
    <row spans="1:3" r="7">
      <c s="4" t="s" r="A7">
        <v>168</v>
      </c>
    </row>
    <row spans="1:3" r="8">
      <c s="3" t="s" r="A8">
        <v>165</v>
      </c>
    </row>
    <row spans="1:3" r="9">
      <c s="4" t="s" r="A9">
        <v>163</v>
      </c>
      <c s="5" t="n" r="B9">
        <v>58000</v>
      </c>
      <c s="5" t="n" r="C9">
        <v>45000</v>
      </c>
    </row>
    <row spans="1:3" r="10">
      <c s="4" t="s" r="A10">
        <v>169</v>
      </c>
    </row>
    <row spans="1:3" r="11">
      <c s="3" t="s" r="A11">
        <v>165</v>
      </c>
    </row>
    <row spans="1:3" r="12">
      <c s="4" t="s" r="A12">
        <v>163</v>
      </c>
      <c s="7" t="n" r="B12">
        <v>17857</v>
      </c>
      <c s="7" t="n" r="C12">
        <v>2142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spans="1:8" r="1">
      <c s="1" t="s" r="A1">
        <v>170</v>
      </c>
      <c s="2" t="s" r="B1">
        <v>171</v>
      </c>
      <c s="2" t="s" r="C1">
        <v>2</v>
      </c>
      <c s="2" t="s" r="D1">
        <v>25</v>
      </c>
      <c s="2" t="s" r="E1">
        <v>172</v>
      </c>
      <c s="2" t="s" r="F1">
        <v>173</v>
      </c>
      <c s="2" t="s" r="G1">
        <v>174</v>
      </c>
      <c s="2" t="s" r="H1">
        <v>175</v>
      </c>
    </row>
    <row spans="1:8" r="2">
      <c s="3" t="s" r="A2">
        <v>176</v>
      </c>
    </row>
    <row spans="1:8" r="3">
      <c s="4" t="s" r="A3">
        <v>177</v>
      </c>
      <c s="4" t="s" r="B3">
        <v>178</v>
      </c>
    </row>
    <row spans="1:8" r="4">
      <c s="4" t="s" r="A4">
        <v>179</v>
      </c>
      <c s="7" t="n" r="C4">
        <v>44800000</v>
      </c>
      <c s="7" t="n" r="D4">
        <v>47300000</v>
      </c>
    </row>
    <row spans="1:8" r="5">
      <c s="4" t="s" r="A5">
        <v>180</v>
      </c>
      <c s="7" t="n" r="C5">
        <v>32777000</v>
      </c>
      <c s="5" t="n" r="D5">
        <v>16606000</v>
      </c>
    </row>
    <row spans="1:8" r="6">
      <c s="4" t="s" r="A6">
        <v>181</v>
      </c>
      <c s="4" t="s" r="C6">
        <v>182</v>
      </c>
    </row>
    <row spans="1:8" r="7">
      <c s="4" t="s" r="A7">
        <v>183</v>
      </c>
      <c s="4" t="s" r="C7">
        <v>184</v>
      </c>
    </row>
    <row spans="1:8" r="8">
      <c s="4" t="s" r="A8">
        <v>185</v>
      </c>
    </row>
    <row spans="1:8" r="9">
      <c s="3" t="s" r="A9">
        <v>176</v>
      </c>
    </row>
    <row spans="1:8" r="10">
      <c s="4" t="s" r="A10">
        <v>186</v>
      </c>
      <c s="4" t="s" r="C10">
        <v>187</v>
      </c>
    </row>
    <row spans="1:8" r="11">
      <c s="4" t="s" r="A11">
        <v>188</v>
      </c>
    </row>
    <row spans="1:8" r="12">
      <c s="3" t="s" r="A12">
        <v>176</v>
      </c>
    </row>
    <row spans="1:8" r="13">
      <c s="4" t="s" r="A13">
        <v>186</v>
      </c>
      <c s="4" t="s" r="C13">
        <v>189</v>
      </c>
    </row>
    <row spans="1:8" r="14">
      <c s="4" t="s" r="A14">
        <v>190</v>
      </c>
    </row>
    <row spans="1:8" r="15">
      <c s="3" t="s" r="A15">
        <v>176</v>
      </c>
    </row>
    <row spans="1:8" r="16">
      <c s="4" t="s" r="A16">
        <v>191</v>
      </c>
      <c s="4" t="s" r="C16">
        <v>192</v>
      </c>
    </row>
    <row spans="1:8" r="17">
      <c s="4" t="s" r="A17">
        <v>169</v>
      </c>
    </row>
    <row spans="1:8" r="18">
      <c s="3" t="s" r="A18">
        <v>176</v>
      </c>
    </row>
    <row spans="1:8" r="19">
      <c s="4" t="s" r="A19">
        <v>163</v>
      </c>
      <c s="7" t="n" r="C19">
        <v>17857000</v>
      </c>
      <c s="5" t="n" r="D19">
        <v>21429000</v>
      </c>
    </row>
    <row spans="1:8" r="20">
      <c s="4" t="s" r="A20">
        <v>193</v>
      </c>
      <c s="7" t="n" r="E20">
        <v>25000000</v>
      </c>
      <c s="7" t="n" r="F20">
        <v>25000000</v>
      </c>
      <c s="7" t="n" r="H20">
        <v>100000000</v>
      </c>
    </row>
    <row spans="1:8" r="21">
      <c s="4" t="s" r="A21">
        <v>194</v>
      </c>
      <c s="7" t="n" r="G21">
        <v>150000000</v>
      </c>
      <c s="7" t="n" r="H21">
        <v>125000000</v>
      </c>
    </row>
    <row spans="1:8" r="22">
      <c s="4" t="s" r="A22">
        <v>195</v>
      </c>
      <c s="4" t="s" r="E22">
        <v>196</v>
      </c>
      <c s="4" t="s" r="F22">
        <v>197</v>
      </c>
      <c s="4" t="s" r="H22">
        <v>198</v>
      </c>
    </row>
    <row spans="1:8" r="23">
      <c s="4" t="s" r="A23">
        <v>199</v>
      </c>
      <c s="4" t="s" r="C23">
        <v>200</v>
      </c>
    </row>
    <row spans="1:8" r="24">
      <c s="4" t="s" r="A24">
        <v>201</v>
      </c>
    </row>
    <row spans="1:8" r="25">
      <c s="3" t="s" r="A25">
        <v>176</v>
      </c>
    </row>
    <row spans="1:8" r="26">
      <c s="4" t="s" r="A26">
        <v>202</v>
      </c>
      <c s="7" t="n" r="B26">
        <v>250000000</v>
      </c>
      <c s="7" t="n" r="C26">
        <v>250000000</v>
      </c>
    </row>
    <row spans="1:8" r="27">
      <c s="4" t="s" r="A27">
        <v>203</v>
      </c>
      <c s="4" t="s" r="C27">
        <v>178</v>
      </c>
    </row>
    <row spans="1:8" r="28">
      <c s="4" t="s" r="A28">
        <v>204</v>
      </c>
      <c s="7" t="n" r="C28">
        <v>75000000</v>
      </c>
    </row>
    <row spans="1:8" r="29">
      <c s="4" t="s" r="A29">
        <v>205</v>
      </c>
    </row>
    <row spans="1:8" r="30">
      <c s="3" t="s" r="A30">
        <v>176</v>
      </c>
    </row>
    <row spans="1:8" r="31">
      <c s="4" t="s" r="A31">
        <v>202</v>
      </c>
      <c s="7" t="n" r="B31">
        <v>200000000</v>
      </c>
    </row>
    <row spans="1:8" r="32">
      <c s="4" t="s" r="A32">
        <v>168</v>
      </c>
    </row>
    <row spans="1:8" r="33">
      <c s="3" t="s" r="A33">
        <v>176</v>
      </c>
    </row>
    <row spans="1:8" r="34">
      <c s="4" t="s" r="A34">
        <v>163</v>
      </c>
      <c s="7" t="n" r="C34">
        <v>58000000</v>
      </c>
      <c s="7" t="n" r="D34">
        <v>45000000</v>
      </c>
    </row>
    <row spans="1:8" r="35">
      <c s="4" t="s" r="A35">
        <v>206</v>
      </c>
    </row>
    <row spans="1:8" r="36">
      <c s="3" t="s" r="A36">
        <v>176</v>
      </c>
    </row>
    <row spans="1:8" r="37">
      <c s="4" t="s" r="A37">
        <v>191</v>
      </c>
      <c s="4" t="s" r="C37">
        <v>192</v>
      </c>
    </row>
    <row spans="1:8" r="38">
      <c s="4" t="s" r="A38">
        <v>207</v>
      </c>
    </row>
    <row spans="1:8" r="39">
      <c s="3" t="s" r="A39">
        <v>176</v>
      </c>
    </row>
    <row spans="1:8" r="40">
      <c s="4" t="s" r="A40">
        <v>191</v>
      </c>
      <c s="4" t="s" r="C40">
        <v>208</v>
      </c>
    </row>
    <row spans="1:8" r="41">
      <c s="4" t="s" r="A41">
        <v>209</v>
      </c>
    </row>
    <row spans="1:8" r="42">
      <c s="3" t="s" r="A42">
        <v>176</v>
      </c>
    </row>
    <row spans="1:8" r="43">
      <c s="4" t="s" r="A43">
        <v>191</v>
      </c>
      <c s="4" t="s" r="C43">
        <v>208</v>
      </c>
    </row>
    <row spans="1:8" r="44">
      <c s="4" t="s" r="A44">
        <v>210</v>
      </c>
    </row>
    <row spans="1:8" r="45">
      <c s="3" t="s" r="A45">
        <v>176</v>
      </c>
    </row>
    <row spans="1:8" r="46">
      <c s="4" t="s" r="A46">
        <v>191</v>
      </c>
      <c s="4" t="s" r="C46">
        <v>211</v>
      </c>
    </row>
    <row spans="1:8" r="47">
      <c s="4" t="s" r="A47">
        <v>212</v>
      </c>
    </row>
    <row spans="1:8" r="48">
      <c s="3" t="s" r="A48">
        <v>176</v>
      </c>
    </row>
    <row spans="1:8" r="49">
      <c s="4" t="s" r="A49">
        <v>191</v>
      </c>
      <c s="4" t="s" r="C49">
        <v>21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3663</v>
      </c>
      <c s="7" t="n" r="C3">
        <v>4367</v>
      </c>
    </row>
    <row spans="1:3" r="4">
      <c s="4" t="s" r="A4">
        <v>28</v>
      </c>
      <c s="5" t="n" r="B4">
        <v>146202</v>
      </c>
      <c s="5" t="n" r="C4">
        <v>128367</v>
      </c>
    </row>
    <row spans="1:3" r="5">
      <c s="4" t="s" r="A5">
        <v>29</v>
      </c>
      <c s="5" t="n" r="B5">
        <v>44132</v>
      </c>
      <c s="5" t="n" r="C5">
        <v>56902</v>
      </c>
    </row>
    <row spans="1:3" r="6">
      <c s="4" t="s" r="A6">
        <v>30</v>
      </c>
      <c s="5" t="n" r="B6">
        <v>193997</v>
      </c>
      <c s="5" t="n" r="C6">
        <v>189636</v>
      </c>
    </row>
    <row spans="1:3" r="7">
      <c s="4" t="s" r="A7">
        <v>31</v>
      </c>
      <c s="5" t="n" r="B7">
        <v>957345</v>
      </c>
      <c s="5" t="n" r="C7">
        <v>891145</v>
      </c>
    </row>
    <row spans="1:3" r="8">
      <c s="4" t="s" r="A8">
        <v>32</v>
      </c>
      <c s="5" t="n" r="B8">
        <v>429698</v>
      </c>
      <c s="5" t="n" r="C8">
        <v>407505</v>
      </c>
    </row>
    <row spans="1:3" r="9">
      <c s="4" t="s" r="A9">
        <v>33</v>
      </c>
      <c s="5" t="n" r="B9">
        <v>527647</v>
      </c>
      <c s="5" t="n" r="C9">
        <v>483640</v>
      </c>
    </row>
    <row spans="1:3" r="10">
      <c s="4" t="s" r="A10">
        <v>34</v>
      </c>
      <c s="5" t="n" r="B10">
        <v>29420</v>
      </c>
      <c s="5" t="n" r="C10">
        <v>8174</v>
      </c>
    </row>
    <row spans="1:3" r="11">
      <c s="4" t="s" r="A11">
        <v>35</v>
      </c>
      <c s="5" t="n" r="B11">
        <v>5275</v>
      </c>
      <c s="5" t="n" r="C11">
        <v>4995</v>
      </c>
    </row>
    <row spans="1:3" r="12">
      <c s="4" t="s" r="A12">
        <v>36</v>
      </c>
      <c s="5" t="n" r="B12">
        <v>756339</v>
      </c>
      <c s="5" t="n" r="C12">
        <v>686445</v>
      </c>
    </row>
    <row spans="1:3" r="13">
      <c s="3" t="s" r="A13">
        <v>37</v>
      </c>
    </row>
    <row spans="1:3" r="14">
      <c s="4" t="s" r="A14">
        <v>38</v>
      </c>
      <c s="5" t="n" r="B14">
        <v>49939</v>
      </c>
      <c s="5" t="n" r="C14">
        <v>42388</v>
      </c>
    </row>
    <row spans="1:3" r="15">
      <c s="4" t="s" r="A15">
        <v>39</v>
      </c>
      <c s="5" t="n" r="B15">
        <v>38844</v>
      </c>
      <c s="5" t="n" r="C15">
        <v>28777</v>
      </c>
    </row>
    <row spans="1:3" r="16">
      <c s="4" t="s" r="A16">
        <v>40</v>
      </c>
      <c s="5" t="n" r="B16">
        <v>49017</v>
      </c>
      <c s="5" t="n" r="C16">
        <v>50176</v>
      </c>
    </row>
    <row spans="1:3" r="17">
      <c s="4" t="s" r="A17">
        <v>41</v>
      </c>
      <c s="5" t="n" r="B17">
        <v>11215</v>
      </c>
      <c s="5" t="n" r="C17">
        <v>9138</v>
      </c>
    </row>
    <row spans="1:3" r="18">
      <c s="4" t="s" r="A18">
        <v>42</v>
      </c>
      <c s="5" t="n" r="B18">
        <v>149015</v>
      </c>
      <c s="5" t="n" r="C18">
        <v>130479</v>
      </c>
    </row>
    <row spans="1:3" r="19">
      <c s="3" t="s" r="A19">
        <v>43</v>
      </c>
    </row>
    <row spans="1:3" r="20">
      <c s="4" t="s" r="A20">
        <v>44</v>
      </c>
      <c s="5" t="n" r="B20">
        <v>97419</v>
      </c>
      <c s="5" t="n" r="C20">
        <v>73897</v>
      </c>
    </row>
    <row spans="1:3" r="21">
      <c s="4" t="s" r="A21">
        <v>45</v>
      </c>
      <c s="5" t="n" r="B21">
        <v>74224</v>
      </c>
      <c s="5" t="n" r="C21">
        <v>78406</v>
      </c>
    </row>
    <row spans="1:3" r="22">
      <c s="4" t="s" r="A22">
        <v>46</v>
      </c>
      <c s="5" t="n" r="B22">
        <v>34689</v>
      </c>
      <c s="5" t="n" r="C22">
        <v>36757</v>
      </c>
    </row>
    <row spans="1:3" r="23">
      <c s="4" t="s" r="A23">
        <v>47</v>
      </c>
      <c s="7" t="n" r="B23">
        <v>206332</v>
      </c>
      <c s="7" t="n" r="C23">
        <v>189060</v>
      </c>
    </row>
    <row spans="1:3" r="24">
      <c s="4" t="s" r="A24">
        <v>48</v>
      </c>
    </row>
    <row spans="1:3" r="25">
      <c s="3" t="s" r="A25">
        <v>49</v>
      </c>
    </row>
    <row spans="1:3" r="26">
      <c s="4" t="s" r="A26">
        <v>50</v>
      </c>
    </row>
    <row spans="1:3" r="27">
      <c s="4" t="s" r="A27">
        <v>51</v>
      </c>
      <c s="7" t="n" r="B27">
        <v>25</v>
      </c>
      <c s="7" t="n" r="C27">
        <v>25</v>
      </c>
    </row>
    <row spans="1:3" r="28">
      <c s="4" t="s" r="A28">
        <v>52</v>
      </c>
      <c s="5" t="n" r="B28">
        <v>226891</v>
      </c>
      <c s="5" t="n" r="C28">
        <v>223713</v>
      </c>
    </row>
    <row spans="1:3" r="29">
      <c s="4" t="s" r="A29">
        <v>53</v>
      </c>
      <c s="5" t="n" r="B29">
        <v>-3133</v>
      </c>
      <c s="5" t="n" r="C29">
        <v>-2189</v>
      </c>
    </row>
    <row spans="1:3" r="30">
      <c s="4" t="s" r="A30">
        <v>54</v>
      </c>
      <c s="5" t="n" r="B30">
        <v>177209</v>
      </c>
      <c s="5" t="n" r="C30">
        <v>145357</v>
      </c>
    </row>
    <row spans="1:3" r="31">
      <c s="4" t="s" r="A31">
        <v>55</v>
      </c>
      <c s="5" t="n" r="B31">
        <v>400992</v>
      </c>
      <c s="5" t="n" r="C31">
        <v>366906</v>
      </c>
    </row>
    <row spans="1:3" r="32">
      <c s="4" t="s" r="A32">
        <v>56</v>
      </c>
      <c s="7" t="n" r="B32">
        <v>756339</v>
      </c>
      <c s="7" t="n" r="C32">
        <v>6864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4</v>
      </c>
      <c s="2" t="s" r="B1">
        <v>2</v>
      </c>
      <c s="2" t="s" r="C1">
        <v>25</v>
      </c>
    </row>
    <row spans="1:3" r="2">
      <c s="3" t="s" r="A2">
        <v>165</v>
      </c>
    </row>
    <row spans="1:3" r="3">
      <c s="5" t="n" r="A3">
        <v>2015</v>
      </c>
      <c s="7" t="n" r="B3">
        <v>6053</v>
      </c>
    </row>
    <row spans="1:3" r="4">
      <c s="5" t="n" r="A4">
        <v>2016</v>
      </c>
      <c s="5" t="n" r="B4">
        <v>12106</v>
      </c>
    </row>
    <row spans="1:3" r="5">
      <c s="5" t="n" r="A5">
        <v>2017</v>
      </c>
      <c s="5" t="n" r="B5">
        <v>12106</v>
      </c>
    </row>
    <row spans="1:3" r="6">
      <c s="5" t="n" r="A6">
        <v>2018</v>
      </c>
      <c s="5" t="n" r="B6">
        <v>4964</v>
      </c>
    </row>
    <row spans="1:3" r="7">
      <c s="5" t="n" r="A7">
        <v>2019</v>
      </c>
      <c s="5" t="n" r="B7">
        <v>4964</v>
      </c>
    </row>
    <row spans="1:3" r="8">
      <c s="4" t="s" r="A8">
        <v>215</v>
      </c>
      <c s="5" t="n" r="B8">
        <v>72034</v>
      </c>
    </row>
    <row spans="1:3" r="9">
      <c s="4" t="s" r="A9">
        <v>216</v>
      </c>
      <c s="5" t="n" r="B9">
        <v>112227</v>
      </c>
    </row>
    <row spans="1:3" r="10">
      <c s="4" t="s" r="A10">
        <v>216</v>
      </c>
      <c s="5" t="n" r="B10">
        <v>108634</v>
      </c>
      <c s="7" t="n" r="C10">
        <v>83035</v>
      </c>
    </row>
    <row spans="1:3" r="11">
      <c s="4" t="s" r="A11">
        <v>217</v>
      </c>
    </row>
    <row spans="1:3" r="12">
      <c s="3" t="s" r="A12">
        <v>165</v>
      </c>
    </row>
    <row spans="1:3" r="13">
      <c s="4" t="s" r="A13">
        <v>218</v>
      </c>
      <c s="7" t="n" r="B13">
        <v>359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s="1" t="s" r="A1">
        <v>219</v>
      </c>
      <c s="2" t="s" r="B1">
        <v>220</v>
      </c>
    </row>
    <row spans="1:2" r="2">
      <c s="4" t="s" r="A2">
        <v>221</v>
      </c>
    </row>
    <row spans="1:2" r="3">
      <c s="3" t="s" r="A3">
        <v>222</v>
      </c>
    </row>
    <row spans="1:2" r="4">
      <c s="4" t="s" r="A4">
        <v>223</v>
      </c>
      <c s="7" t="n" r="B4">
        <v>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7</v>
      </c>
      <c s="2" t="s" r="B1">
        <v>2</v>
      </c>
      <c s="2" t="s" r="C1">
        <v>25</v>
      </c>
    </row>
    <row spans="1:3" r="2">
      <c s="3" t="s" r="A2">
        <v>58</v>
      </c>
    </row>
    <row spans="1:3" r="3">
      <c s="4" t="s" r="A3">
        <v>59</v>
      </c>
      <c s="8" t="n" r="B3">
        <v>0.001</v>
      </c>
      <c s="8" t="n" r="C3">
        <v>0.001</v>
      </c>
    </row>
    <row spans="1:3" r="4">
      <c s="4" t="s" r="A4">
        <v>60</v>
      </c>
      <c s="5" t="n" r="B4">
        <v>50000</v>
      </c>
      <c s="5" t="n" r="C4">
        <v>50000</v>
      </c>
    </row>
    <row spans="1:3" r="5">
      <c s="4" t="s" r="A5">
        <v>61</v>
      </c>
      <c s="5" t="n" r="B5">
        <v>0</v>
      </c>
      <c s="5" t="n" r="C5">
        <v>0</v>
      </c>
    </row>
    <row spans="1:3" r="6">
      <c s="4" t="s" r="A6">
        <v>62</v>
      </c>
      <c s="5" t="n" r="B6">
        <v>0</v>
      </c>
      <c s="5" t="n" r="C6">
        <v>0</v>
      </c>
    </row>
    <row spans="1:3" r="7">
      <c s="4" t="s" r="A7">
        <v>63</v>
      </c>
      <c s="8" t="n" r="B7">
        <v>0.001</v>
      </c>
      <c s="8" t="n" r="C7">
        <v>0.001</v>
      </c>
    </row>
    <row spans="1:3" r="8">
      <c s="4" t="s" r="A8">
        <v>64</v>
      </c>
      <c s="5" t="n" r="B8">
        <v>50000000</v>
      </c>
      <c s="5" t="n" r="C8">
        <v>50000000</v>
      </c>
    </row>
    <row spans="1:3" r="9">
      <c s="4" t="s" r="A9">
        <v>65</v>
      </c>
      <c s="5" t="n" r="B9">
        <v>25128631</v>
      </c>
      <c s="5" t="n" r="C9">
        <v>24871806</v>
      </c>
    </row>
    <row spans="1:3" r="10">
      <c s="4" t="s" r="A10">
        <v>66</v>
      </c>
      <c s="5" t="n" r="B10">
        <v>25128631</v>
      </c>
      <c s="5" t="n" r="C10">
        <v>24871806</v>
      </c>
    </row>
    <row spans="1:3" r="11">
      <c s="4" t="s" r="A11">
        <v>67</v>
      </c>
      <c s="5" t="n" r="B11">
        <v>170413</v>
      </c>
      <c s="5" t="n" r="C11">
        <v>1936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3" t="s" r="A3">
        <v>71</v>
      </c>
    </row>
    <row spans="1:5" r="4">
      <c s="4" t="s" r="A4">
        <v>72</v>
      </c>
      <c s="7" t="n" r="B4">
        <v>323480</v>
      </c>
      <c s="7" t="n" r="C4">
        <v>330399</v>
      </c>
      <c s="7" t="n" r="D4">
        <v>616502</v>
      </c>
      <c s="7" t="n" r="E4">
        <v>630129</v>
      </c>
    </row>
    <row spans="1:5" r="5">
      <c s="3" t="s" r="A5">
        <v>73</v>
      </c>
    </row>
    <row spans="1:5" r="6">
      <c s="4" t="s" r="A6">
        <v>74</v>
      </c>
      <c s="5" t="n" r="B6">
        <v>170465</v>
      </c>
      <c s="5" t="n" r="C6">
        <v>160204</v>
      </c>
      <c s="5" t="n" r="D6">
        <v>328194</v>
      </c>
      <c s="5" t="n" r="E6">
        <v>310426</v>
      </c>
    </row>
    <row spans="1:5" r="7">
      <c s="4" t="s" r="A7">
        <v>75</v>
      </c>
      <c s="5" t="n" r="B7">
        <v>20184</v>
      </c>
      <c s="5" t="n" r="C7">
        <v>27926</v>
      </c>
      <c s="5" t="n" r="D7">
        <v>37898</v>
      </c>
      <c s="5" t="n" r="E7">
        <v>49917</v>
      </c>
    </row>
    <row spans="1:5" r="8">
      <c s="4" t="s" r="A8">
        <v>76</v>
      </c>
      <c s="5" t="n" r="B8">
        <v>69165</v>
      </c>
      <c s="5" t="n" r="C8">
        <v>81276</v>
      </c>
      <c s="5" t="n" r="D8">
        <v>136310</v>
      </c>
      <c s="5" t="n" r="E8">
        <v>161235</v>
      </c>
    </row>
    <row spans="1:5" r="9">
      <c s="4" t="s" r="A9">
        <v>77</v>
      </c>
      <c s="5" t="n" r="B9">
        <v>9411</v>
      </c>
      <c s="5" t="n" r="C9">
        <v>8993</v>
      </c>
      <c s="5" t="n" r="D9">
        <v>18507</v>
      </c>
      <c s="5" t="n" r="E9">
        <v>17968</v>
      </c>
    </row>
    <row spans="1:5" r="10">
      <c s="4" t="s" r="A10">
        <v>78</v>
      </c>
      <c s="5" t="n" r="B10">
        <v>6361</v>
      </c>
      <c s="5" t="n" r="C10">
        <v>14177</v>
      </c>
      <c s="5" t="n" r="D10">
        <v>11198</v>
      </c>
      <c s="5" t="n" r="E10">
        <v>23695</v>
      </c>
    </row>
    <row spans="1:5" r="11">
      <c s="4" t="s" r="A11">
        <v>79</v>
      </c>
      <c s="5" t="n" r="B11">
        <v>16561</v>
      </c>
      <c s="5" t="n" r="C11">
        <v>15087</v>
      </c>
      <c s="5" t="n" r="D11">
        <v>31760</v>
      </c>
      <c s="5" t="n" r="E11">
        <v>28928</v>
      </c>
    </row>
    <row spans="1:5" r="12">
      <c s="4" t="s" r="A12">
        <v>80</v>
      </c>
      <c s="5" t="n" r="B12">
        <v>52</v>
      </c>
      <c s="5" t="n" r="C12">
        <v>-5</v>
      </c>
      <c s="5" t="n" r="D12">
        <v>121</v>
      </c>
      <c s="5" t="n" r="E12">
        <v>-12</v>
      </c>
    </row>
    <row spans="1:5" r="13">
      <c s="4" t="s" r="A13">
        <v>81</v>
      </c>
      <c s="5" t="n" r="B13">
        <v>292199</v>
      </c>
      <c s="5" t="n" r="C13">
        <v>307658</v>
      </c>
      <c s="5" t="n" r="D13">
        <v>563988</v>
      </c>
      <c s="5" t="n" r="E13">
        <v>592157</v>
      </c>
    </row>
    <row spans="1:5" r="14">
      <c s="4" t="s" r="A14">
        <v>82</v>
      </c>
      <c s="5" t="n" r="B14">
        <v>31281</v>
      </c>
      <c s="5" t="n" r="C14">
        <v>22741</v>
      </c>
      <c s="5" t="n" r="D14">
        <v>52514</v>
      </c>
      <c s="5" t="n" r="E14">
        <v>37972</v>
      </c>
    </row>
    <row spans="1:5" r="15">
      <c s="3" t="s" r="A15">
        <v>83</v>
      </c>
    </row>
    <row spans="1:5" r="16">
      <c s="4" t="s" r="A16">
        <v>84</v>
      </c>
      <c s="5" t="n" r="B16">
        <v>1074</v>
      </c>
      <c s="5" t="n" r="C16">
        <v>1177</v>
      </c>
      <c s="5" t="n" r="D16">
        <v>2093</v>
      </c>
      <c s="5" t="n" r="E16">
        <v>2493</v>
      </c>
    </row>
    <row spans="1:5" r="17">
      <c s="4" t="s" r="A17">
        <v>85</v>
      </c>
      <c s="5" t="n" r="B17">
        <v>-14</v>
      </c>
      <c s="5" t="n" r="C17">
        <v>-35</v>
      </c>
      <c s="5" t="n" r="D17">
        <v>-65</v>
      </c>
      <c s="5" t="n" r="E17">
        <v>-65</v>
      </c>
    </row>
    <row spans="1:5" r="18">
      <c s="4" t="s" r="A18">
        <v>86</v>
      </c>
      <c s="5" t="n" r="B18">
        <v>1060</v>
      </c>
      <c s="5" t="n" r="C18">
        <v>1142</v>
      </c>
      <c s="5" t="n" r="D18">
        <v>2028</v>
      </c>
      <c s="5" t="n" r="E18">
        <v>2428</v>
      </c>
    </row>
    <row spans="1:5" r="19">
      <c s="4" t="s" r="A19">
        <v>87</v>
      </c>
      <c s="5" t="n" r="B19">
        <v>30221</v>
      </c>
      <c s="5" t="n" r="C19">
        <v>21599</v>
      </c>
      <c s="5" t="n" r="D19">
        <v>50486</v>
      </c>
      <c s="5" t="n" r="E19">
        <v>35544</v>
      </c>
    </row>
    <row spans="1:5" r="20">
      <c s="4" t="s" r="A20">
        <v>88</v>
      </c>
      <c s="5" t="n" r="B20">
        <v>10974</v>
      </c>
      <c s="5" t="n" r="C20">
        <v>8031</v>
      </c>
      <c s="5" t="n" r="D20">
        <v>18634</v>
      </c>
      <c s="5" t="n" r="E20">
        <v>13400</v>
      </c>
    </row>
    <row spans="1:5" r="21">
      <c s="4" t="s" r="A21">
        <v>89</v>
      </c>
      <c s="7" t="n" r="B21">
        <v>19247</v>
      </c>
      <c s="7" t="n" r="C21">
        <v>13568</v>
      </c>
      <c s="7" t="n" r="D21">
        <v>31852</v>
      </c>
      <c s="7" t="n" r="E21">
        <v>22144</v>
      </c>
    </row>
    <row spans="1:5" r="22">
      <c s="4" t="s" r="A22">
        <v>90</v>
      </c>
      <c s="5" t="n" r="B22">
        <v>24936</v>
      </c>
      <c s="5" t="n" r="C22">
        <v>24484</v>
      </c>
      <c s="5" t="n" r="D22">
        <v>24870</v>
      </c>
      <c s="5" t="n" r="E22">
        <v>24434</v>
      </c>
    </row>
    <row spans="1:5" r="23">
      <c s="4" t="s" r="A23">
        <v>91</v>
      </c>
      <c s="5" t="n" r="B23">
        <v>25561</v>
      </c>
      <c s="5" t="n" r="C23">
        <v>25447</v>
      </c>
      <c s="5" t="n" r="D23">
        <v>25526</v>
      </c>
      <c s="5" t="n" r="E23">
        <v>25396</v>
      </c>
    </row>
    <row spans="1:5" r="24">
      <c s="4" t="s" r="A24">
        <v>92</v>
      </c>
      <c s="9" t="n" r="B24">
        <v>0.77</v>
      </c>
      <c s="9" t="n" r="C24">
        <v>0.55</v>
      </c>
      <c s="9" t="n" r="D24">
        <v>1.28</v>
      </c>
      <c s="9" t="n" r="E24">
        <v>0.91</v>
      </c>
    </row>
    <row spans="1:5" r="25">
      <c s="4" t="s" r="A25">
        <v>93</v>
      </c>
      <c s="9" t="n" r="B25">
        <v>0.75</v>
      </c>
      <c s="9" t="n" r="C25">
        <v>0.53</v>
      </c>
      <c s="9" t="n" r="D25">
        <v>1.25</v>
      </c>
      <c s="9" t="n" r="E25">
        <v>0.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4</v>
      </c>
      <c s="2" t="s" r="B1">
        <v>1</v>
      </c>
    </row>
    <row spans="1:3" r="2">
      <c s="2" t="s" r="B2">
        <v>2</v>
      </c>
      <c s="2" t="s" r="C2">
        <v>70</v>
      </c>
    </row>
    <row spans="1:3" r="3">
      <c s="3" t="s" r="A3">
        <v>95</v>
      </c>
    </row>
    <row spans="1:3" r="4">
      <c s="4" t="s" r="A4">
        <v>96</v>
      </c>
      <c s="7" t="n" r="B4">
        <v>31852</v>
      </c>
      <c s="7" t="n" r="C4">
        <v>22144</v>
      </c>
    </row>
    <row spans="1:3" r="5">
      <c s="3" t="s" r="A5">
        <v>97</v>
      </c>
    </row>
    <row spans="1:3" r="6">
      <c s="4" t="s" r="A6">
        <v>79</v>
      </c>
      <c s="5" t="n" r="B6">
        <v>31760</v>
      </c>
      <c s="5" t="n" r="C6">
        <v>28928</v>
      </c>
    </row>
    <row spans="1:3" r="7">
      <c s="4" t="s" r="A7">
        <v>85</v>
      </c>
      <c s="5" t="n" r="B7">
        <v>-27</v>
      </c>
      <c s="5" t="n" r="C7">
        <v>4318</v>
      </c>
    </row>
    <row spans="1:3" r="8">
      <c s="4" t="s" r="A8">
        <v>98</v>
      </c>
      <c s="5" t="n" r="B8">
        <v>3460</v>
      </c>
      <c s="5" t="n" r="C8">
        <v>-8515</v>
      </c>
    </row>
    <row spans="1:3" r="9">
      <c s="4" t="s" r="A9">
        <v>99</v>
      </c>
      <c s="5" t="n" r="B9">
        <v>67045</v>
      </c>
      <c s="5" t="n" r="C9">
        <v>46875</v>
      </c>
    </row>
    <row spans="1:3" r="10">
      <c s="3" t="s" r="A10">
        <v>100</v>
      </c>
    </row>
    <row spans="1:3" r="11">
      <c s="4" t="s" r="A11">
        <v>101</v>
      </c>
      <c s="5" t="n" r="B11">
        <v>-22238</v>
      </c>
    </row>
    <row spans="1:3" r="12">
      <c s="4" t="s" r="A12">
        <v>102</v>
      </c>
      <c s="5" t="n" r="B12">
        <v>-56466</v>
      </c>
      <c s="5" t="n" r="C12">
        <v>-67077</v>
      </c>
    </row>
    <row spans="1:3" r="13">
      <c s="4" t="s" r="A13">
        <v>103</v>
      </c>
      <c s="5" t="n" r="B13">
        <v>517</v>
      </c>
      <c s="5" t="n" r="C13">
        <v>421</v>
      </c>
    </row>
    <row spans="1:3" r="14">
      <c s="4" t="s" r="A14">
        <v>104</v>
      </c>
      <c s="5" t="n" r="B14">
        <v>-78187</v>
      </c>
      <c s="5" t="n" r="C14">
        <v>-66656</v>
      </c>
    </row>
    <row spans="1:3" r="15">
      <c s="3" t="s" r="A15">
        <v>105</v>
      </c>
    </row>
    <row spans="1:3" r="16">
      <c s="4" t="s" r="A16">
        <v>106</v>
      </c>
      <c s="5" t="n" r="B16">
        <v>-131504</v>
      </c>
      <c s="5" t="n" r="C16">
        <v>-191430</v>
      </c>
    </row>
    <row spans="1:3" r="17">
      <c s="4" t="s" r="A17">
        <v>107</v>
      </c>
      <c s="5" t="n" r="B17">
        <v>144504</v>
      </c>
      <c s="5" t="n" r="C17">
        <v>213852</v>
      </c>
    </row>
    <row spans="1:3" r="18">
      <c s="4" t="s" r="A18">
        <v>108</v>
      </c>
      <c s="5" t="n" r="B18">
        <v>2629</v>
      </c>
      <c s="5" t="n" r="C18">
        <v>2559</v>
      </c>
    </row>
    <row spans="1:3" r="19">
      <c s="4" t="s" r="A19">
        <v>109</v>
      </c>
      <c s="5" t="n" r="B19">
        <v>-3571</v>
      </c>
      <c s="5" t="n" r="C19">
        <v>-3571</v>
      </c>
    </row>
    <row spans="1:3" r="20">
      <c s="4" t="s" r="A20">
        <v>110</v>
      </c>
      <c s="5" t="n" r="B20">
        <v>-1165</v>
      </c>
    </row>
    <row spans="1:3" r="21">
      <c s="4" t="s" r="A21">
        <v>111</v>
      </c>
      <c s="5" t="n" r="B21">
        <v>-455</v>
      </c>
    </row>
    <row spans="1:3" r="22">
      <c s="4" t="s" r="A22">
        <v>112</v>
      </c>
      <c s="5" t="n" r="B22">
        <v>10438</v>
      </c>
      <c s="5" t="n" r="C22">
        <v>21410</v>
      </c>
    </row>
    <row spans="1:3" r="23">
      <c s="4" t="s" r="A23">
        <v>113</v>
      </c>
      <c s="5" t="n" r="B23">
        <v>-704</v>
      </c>
      <c s="5" t="n" r="C23">
        <v>1629</v>
      </c>
    </row>
    <row spans="1:3" r="24">
      <c s="4" t="s" r="A24">
        <v>114</v>
      </c>
      <c s="5" t="n" r="B24">
        <v>4367</v>
      </c>
      <c s="5" t="n" r="C24">
        <v>159</v>
      </c>
    </row>
    <row spans="1:3" r="25">
      <c s="4" t="s" r="A25">
        <v>115</v>
      </c>
      <c s="5" t="n" r="B25">
        <v>3663</v>
      </c>
      <c s="7" t="n" r="C25">
        <v>1788</v>
      </c>
    </row>
    <row spans="1:3" r="26">
      <c s="3" t="s" r="A26">
        <v>116</v>
      </c>
    </row>
    <row spans="1:3" r="27">
      <c s="4" t="s" r="A27">
        <v>117</v>
      </c>
      <c s="7" t="n" r="B27">
        <v>173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48</v>
      </c>
      <c s="2" t="s" r="B1">
        <v>1</v>
      </c>
    </row>
    <row spans="1:2" r="2">
      <c s="2" t="s" r="B2">
        <v>2</v>
      </c>
    </row>
    <row spans="1:2" r="3">
      <c s="3" t="s" r="A3">
        <v>124</v>
      </c>
    </row>
    <row spans="1:2" r="4">
      <c s="4" t="s" r="A4">
        <v>48</v>
      </c>
      <c s="4" t="s"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Computation of Earnings Per Sha</vt:lpstr>
      <vt:lpstr>Commitments and Contingencies</vt:lpstr>
      <vt:lpstr>Fair Value of Financial Instrum</vt:lpstr>
      <vt:lpstr>Debt and Financing Arrangements</vt:lpstr>
      <vt:lpstr>Acquisitions</vt:lpstr>
      <vt:lpstr>Summary of Significant Accoun12</vt:lpstr>
      <vt:lpstr>Computation of Earnings Per S13</vt:lpstr>
      <vt:lpstr>Debt and Financing Arrangemen14</vt:lpstr>
      <vt:lpstr>Computation of Earnings Per S15</vt:lpstr>
      <vt:lpstr>Computation of Earnings Per S16</vt:lpstr>
      <vt:lpstr>Fair Value of Financial Instr17</vt:lpstr>
      <vt:lpstr>Debt and Financing Arrangemen18</vt:lpstr>
      <vt:lpstr>Debt and Financing Arrangemen19</vt:lpstr>
      <vt:lpstr>Debt and Financing Arrangemen20</vt:lpstr>
      <vt:lpstr>Acquisition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17:56Z</dcterms:created>
  <dcterms:modified xmlns:dcterms="http://purl.org/dc/terms/" xmlns:xsi="http://www.w3.org/2001/XMLSchema-instance" xsi:type="dcterms:W3CDTF">2015-07-31T16:17:56Z</dcterms:modified>
  <dc:title xmlns:dc="http://purl.org/dc/elements/1.1/">Untitled</dc:title>
  <dc:description xmlns:dc="http://purl.org/dc/elements/1.1/"/>
  <dc:subject xmlns:dc="http://purl.org/dc/elements/1.1/"/>
  <cp:keywords/>
  <cp:category/>
</cp:coreProperties>
</file>